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Description of Business and Sum" sheetId="6" state="visible" r:id="rId6"/>
    <sheet xmlns:r="http://schemas.openxmlformats.org/officeDocument/2006/relationships" name="Revolving Loan Facility" sheetId="7" state="visible" r:id="rId7"/>
    <sheet xmlns:r="http://schemas.openxmlformats.org/officeDocument/2006/relationships" name="Related Party Transactions" sheetId="8" state="visible" r:id="rId8"/>
    <sheet xmlns:r="http://schemas.openxmlformats.org/officeDocument/2006/relationships" name="Share Capital" sheetId="9" state="visible" r:id="rId9"/>
    <sheet xmlns:r="http://schemas.openxmlformats.org/officeDocument/2006/relationships" name="Commitments" sheetId="10" state="visible" r:id="rId10"/>
    <sheet xmlns:r="http://schemas.openxmlformats.org/officeDocument/2006/relationships" name="Subsequent Events" sheetId="11" state="visible" r:id="rId11"/>
    <sheet xmlns:r="http://schemas.openxmlformats.org/officeDocument/2006/relationships" name="Description of Business and S12" sheetId="12" state="visible" r:id="rId12"/>
    <sheet xmlns:r="http://schemas.openxmlformats.org/officeDocument/2006/relationships" name="Description of Business and S13" sheetId="13" state="visible" r:id="rId13"/>
    <sheet xmlns:r="http://schemas.openxmlformats.org/officeDocument/2006/relationships" name="Revolving Loan Facility (Detail" sheetId="14" state="visible" r:id="rId14"/>
    <sheet xmlns:r="http://schemas.openxmlformats.org/officeDocument/2006/relationships" name="Related Party Transactions (Det" sheetId="15" state="visible" r:id="rId15"/>
    <sheet xmlns:r="http://schemas.openxmlformats.org/officeDocument/2006/relationships" name="Share Capital (Details Narrativ" sheetId="16" state="visible" r:id="rId16"/>
    <sheet xmlns:r="http://schemas.openxmlformats.org/officeDocument/2006/relationships" name="Commitments (Details Narrative)" sheetId="17" state="visible" r:id="rId17"/>
  </sheets>
  <definedNames/>
  <calcPr calcId="124519" fullCalcOnLoad="1"/>
</workbook>
</file>

<file path=xl/sharedStrings.xml><?xml version="1.0" encoding="utf-8"?>
<sst xmlns="http://schemas.openxmlformats.org/spreadsheetml/2006/main" uniqueCount="191">
  <si>
    <t>Document and Entity Information - shares</t>
  </si>
  <si>
    <t>3 Months Ended</t>
  </si>
  <si>
    <t>Jan. 31, 2018</t>
  </si>
  <si>
    <t>May 11, 2018</t>
  </si>
  <si>
    <t>Document And Entity Information [Abstract]</t>
  </si>
  <si>
    <t>Entity Registrant Name</t>
  </si>
  <si>
    <t>Xplosion Incorporated</t>
  </si>
  <si>
    <t>Entity Central Index Key</t>
  </si>
  <si>
    <t>Document Type</t>
  </si>
  <si>
    <t>10-Q</t>
  </si>
  <si>
    <t>Document Period End Date</t>
  </si>
  <si>
    <t>Jan. 31,
		2018</t>
  </si>
  <si>
    <t>Amendment Flag</t>
  </si>
  <si>
    <t>false</t>
  </si>
  <si>
    <t>Current Fiscal Year End Date</t>
  </si>
  <si>
    <t>--10-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Balance Sheets - USD ($)</t>
  </si>
  <si>
    <t>Oct. 31, 2017</t>
  </si>
  <si>
    <t>Current assets:</t>
  </si>
  <si>
    <t>Cash</t>
  </si>
  <si>
    <t>Accounts receivable</t>
  </si>
  <si>
    <t>Deposit</t>
  </si>
  <si>
    <t>Inventory</t>
  </si>
  <si>
    <t>Prepaid expenses</t>
  </si>
  <si>
    <t xml:space="preserve"> </t>
  </si>
  <si>
    <t>Total current assets</t>
  </si>
  <si>
    <t>Total assets</t>
  </si>
  <si>
    <t>Current liabilities:</t>
  </si>
  <si>
    <t>Accounts payable</t>
  </si>
  <si>
    <t>Accrued expenses</t>
  </si>
  <si>
    <t>Accrued remuneration</t>
  </si>
  <si>
    <t>Loan</t>
  </si>
  <si>
    <t>Due to shareholder</t>
  </si>
  <si>
    <t>Total current liabilities</t>
  </si>
  <si>
    <t>Total liabilities</t>
  </si>
  <si>
    <t>Stockholders' (Deficit) Equity</t>
  </si>
  <si>
    <t>Preferred stock: $0.001 par value, authorized 100,000,000 shares, issued and outstanding nil shares (2017 – nil shares)</t>
  </si>
  <si>
    <t>Common Stock: $0.001 par value, authorized 300,000,000 shares, issued and outstanding 49,560,600 shares (2017 - 49,487,600)</t>
  </si>
  <si>
    <t>Additional paid-in capital</t>
  </si>
  <si>
    <t>Retained Earnings (Deficit)</t>
  </si>
  <si>
    <t>Total stockholders' (deficit) equity</t>
  </si>
  <si>
    <t>Total liabilities and stockholders' (deficit) equity</t>
  </si>
  <si>
    <t>Balance Sheets (Parenthetical) - $ / shares</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Jan. 31, 2017</t>
  </si>
  <si>
    <t>Statements Of Operations</t>
  </si>
  <si>
    <t>Revenue</t>
  </si>
  <si>
    <t>Cost of revenue</t>
  </si>
  <si>
    <t>Gross Profit (Loss)</t>
  </si>
  <si>
    <t>Expenses</t>
  </si>
  <si>
    <t>Amortization</t>
  </si>
  <si>
    <t>General and administrative</t>
  </si>
  <si>
    <t>Marketing</t>
  </si>
  <si>
    <t>Total operating expenses</t>
  </si>
  <si>
    <t>Loss from operations</t>
  </si>
  <si>
    <t>Other income and expense</t>
  </si>
  <si>
    <t>Interest expense</t>
  </si>
  <si>
    <t>Interest income</t>
  </si>
  <si>
    <t>Total other income and expenses</t>
  </si>
  <si>
    <t>Net Loss</t>
  </si>
  <si>
    <t>Net loss per share</t>
  </si>
  <si>
    <t>Weighted average number of shares outstanding</t>
  </si>
  <si>
    <t>Statements of Cash Flows (unaudited) - USD ($)</t>
  </si>
  <si>
    <t>Cash provided by (used in) operating activities:</t>
  </si>
  <si>
    <t>Net loss</t>
  </si>
  <si>
    <t>Adjustments to reconcile net loss to net cash used in operating activities:</t>
  </si>
  <si>
    <t>Amortization of distribution rights</t>
  </si>
  <si>
    <t>Changes in assets and liabilities</t>
  </si>
  <si>
    <t>Accounts payable and accrued expenses</t>
  </si>
  <si>
    <t>Accrued interest receivable</t>
  </si>
  <si>
    <t>Prepaid expenses and deposit</t>
  </si>
  <si>
    <t>Deferred revenue</t>
  </si>
  <si>
    <t>Net cash used in operating activities</t>
  </si>
  <si>
    <t>Cash used in investing activities:</t>
  </si>
  <si>
    <t>Net cash (used in) investing activities</t>
  </si>
  <si>
    <t>Cash provided by financing activities:</t>
  </si>
  <si>
    <t>Proceeds from issuance of capital stock</t>
  </si>
  <si>
    <t>Proceeds from loan payable, net</t>
  </si>
  <si>
    <t>Advance (repayment) from shareholder</t>
  </si>
  <si>
    <t>Net cash provided by financing activities</t>
  </si>
  <si>
    <t>(Decrease) increase in cash during the period</t>
  </si>
  <si>
    <t>Cash at beginning of the period</t>
  </si>
  <si>
    <t>Cash at end of the period</t>
  </si>
  <si>
    <t>Cash paid for:</t>
  </si>
  <si>
    <t>Interest paid</t>
  </si>
  <si>
    <t>Income taxes</t>
  </si>
  <si>
    <t>Description of Business and Summary of Significant Accounting Policies</t>
  </si>
  <si>
    <t>Notes to Financial Statements</t>
  </si>
  <si>
    <t>Organization Xplosion
Incorporated (the Company) was incorporated under the laws of the State of Nevada on October 6, 2015. The Company
is in the business of marketing, distribution of innovative lifestyle and enhancement products and complimentary goods. On December
7, 2015 the Company entered into an Exclusive Global Rights Agreement with Interactive Holdings Limited (Interactive)
for a global distribution license for the SayberX line of self-stimulation devices for men and couples. Interim
Period Financial Statements The
accompanying unaudited interim condensed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densed financial
statements should be read in conjunction with the Companys audited financial statements for the year ended October 31,
2017, filed April 27, 2018. Going
Concern The
Companys financial statements have been prepared in conformity with accounting principles generally accepted in the United
States applicable to a going concern which contemplates the realization of assets and liquidation of liabilities in the normal
course of business. At January 31, 2018 and October 31, 2017, the Company had $57,346 and $1,562 in cash, respectively, and working
capital deficiency of $70,919 and $60,047, respectively, as at January 31, 2018 and October 31, 2017. For the three months ended
January 31, 2018 and 2017 the Company had net losses of $67,872 and $89,585, respectively. Continued losses may adversely affect
the liquidity of the Company in the future. Therefore, the factors noted raise substantial doubt about our ability to continue
as a going concern. The recoverability of a major portion of the recorded assets amounts shown in the accompanying is dependent
upon continued operations of the Company, which in turn is dependent 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 Cash Cash
equivalents with maturity dates less than 90 days from the date of origination are considered to be cash equivalents for all financial
reporting purposes. The Company currently has no cash equivalents. Functional
Currency The
financial statements are presented in United States dollars, which is the Companys functional currency. Fair
Value Measurements 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 Revenue
Recognition The
Company acquires full ownership of all products under its Exclusive Global Distribution Agreement directly from the technology
holder and in turn re-sells the products through by wholesale through sub-distributors and also directly to end users via e-commerce.
The Company has determined that it is the primary obligator as it i) is responsible for fulfillment; ii) assumes full inventory
risk; iii) has no right of return of unsold product; iv) has the sole right to establish selling prices; v) has physical loss
inventory risk and vi) has credit risk. The Company recognizes revenue, at the gross amount invoiced, when it is realized or realizable
and earned. The Company considers revenue realized or realizable and earned when the following criteria are met: persuasive evidence
of an arrangement exists, delivery has occurred or services have been rendered, price is fixed and determinable, and collectability
is reasonably assured. During
the three months ended January 31, 2018 $2,908 or 100% of the Companys revenue was concentrated in the hands of one major
customer. Accounts
Receivable Accounts
receivable result from sale of SayberX units and are recorded at their principal amounts. Receivables are generally
unsecured. The
Company does not have off-balance sheet credit exposure related to its customers. As of January 31, 2018 one customer accounted
for 100% of the accounts receivable balance. Inventory Inventory
consisting of SayberX units is stated at the lower of cost (first in, first out method) or net realizable value. Advertising
Expenses Advertising
costs are expensed as incurred. During the three months ended January 31, 2018 and 2017 the Company incurred advertising costs
of $nil and $nil, respectively.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months ended January 31, 2018, there are no outstanding
stock options and warrants. Common shares issuable are considered outstanding as of the original approval date for purposes of
earnings per share computations.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 Financial
Instruments The
Company has the following financial instruments: cash, accounts receivable, inventory, deposits and prepaid expenses, accounts
payable and loan payable. The carrying value of these financial instruments approximates their fair value due to their liquidity
or their short-term nature. Share
Issuances for Services, Debt Instruments and Interest The
Company issues instruments to non-employees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 In
these transactions, the Company issues unregistered and restricted equity instruments. Additionally, the Company currently has
no shares of freely-tradeable stock with a quoted market price (a Level 1input within the GAAP hierarchy). When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the Company issues unregistered restricted common shares in exchange for goods and services, and the value
of the goods and services are not the most reliably measurable, the Company recognizes the fair value of the unregistered restricted
equity instruments based on the value of similar instruments issued in private placements in exchange for cash in the most recent
transactions (a Level 2 input within the GAAP hierarchy). The Company has determined this methodology reflects the risk adjusted
fair value of its unregistered restricted equity instruments using a commercially reasonable valuation technique. Emerging
Growth We
are an emerging growth company, as defined in the Jumpstart Our Business Startups Act of 2012 (JOBS Act),
and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We
have irrevocably opted out of the extended transition period for complying with new or revised accounting standards pursuant to
Section 107(b) of the Act. Recent
Accounting Pronouncements 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financial stat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pril 2015, the FASB issued ASU2015-03, Imputation of Interest, requiring entities to present debt issuance costs related to a
debt liability as a reduction of the carrying amount of the liability. In August 2015, the FASB issued ASU 2015-15 to provide
additional guidance related to debt issuance costs related to line-of-credit arrangements. The guidance is effective for annual
and interim periods beginning after December 15, 2015, and early adoption is permitted. The Company has adopted this standard. In
February 2016, the FASB issued ASU2016-02, Leases (Topic 842), requiring entities to a right-of-use asset and a lease liability
for virtually all of their leases. This standard is effective for annual and interim periods beginning after December 15, 2018,
and early adoption is permitted. The Company is currently evaluating the timing of its adoption and the impact of adopting the
new standard on its financial statements.</t>
  </si>
  <si>
    <t>Revolving Loan Facility</t>
  </si>
  <si>
    <t>On
November 1, 2016 the Company entered into an agreement for a revolving loan facility of up to $150,000. The loan, due on or before
October 31, 2018, is unsecured and with interest of 2% per month, calculated based on the amount of principal outstanding at the
end of each month. If the total principal outstanding and accrued interest is not paid at maturity the Company will make a Default
Payment consisting of 4.49% of the total of issued and outstanding shares of the Company at that date. The balance outstanding
as at January 31, 2018 was $149,179 with an available credit line of $821.</t>
  </si>
  <si>
    <t>Related Party Transactions</t>
  </si>
  <si>
    <t>During
the three months ended January 31, 2018 the Company received advances from the Companys former sole officer and director
in the net amount of $2,168. The balance owing as at January 31, 2018 of $6,029 is included in amounts due to shareholders. During
the three months ended January 31, 2018 the Company accrued fees of $24,000 and, the three months ended January 31, 2017 paid
the amount of $5,065, to its former sole officer and director.</t>
  </si>
  <si>
    <t>Share Capital</t>
  </si>
  <si>
    <t>Preferred
Stock The
Companys authorized capital includes 100,000,000 shares of preferred stock of $0.001 par value. The designation of rights
including voting powers, preferences, and restrictions shall be determined by the Board of Directors before the issuance of any
shares. No
shares of preferred stock are issued and outstanding as of January 31, 2018. Common
Stock The
Company is authorized to issue 300,000,000 shares of common stock, par value of $0.001. During
the three months ended January 31, 2018 the Company issued on ·
January 25, 2018, 73,000 shares of common stock for proceeds of $57,000</t>
  </si>
  <si>
    <t>Commitments</t>
  </si>
  <si>
    <t>The Company
has extended a consulting contract, which has monthly payments amount of $10,000, to January 31, 2019.</t>
  </si>
  <si>
    <t>Subsequent Events</t>
  </si>
  <si>
    <t>On
or about February 9, 2018, the Company received notice that it has been served as a co-defendant in a Complaint for Infringement
of US Patent 6,368,268. The Complaint alleges that the Company and the co-defendant, Interactive Holdings Limited, have infringed
on the Plaintiffs patent and seek a permanent injunction plus an award of damages. The Company, while not an owner of the
intellectual property rights, appears to have been included in the Complaint as it is a distributor of the SayberX product and
has a situs in the United States which has enabled the plaintiff to seek to attach Interactive Holdings Limited, a Hong Kong corporation,
through the Company. The Company denies all the allegations of the plaintiff and intends to vigorously defend this action.</t>
  </si>
  <si>
    <t>Description of Business and Summary of Significant Accounting Policies (Policies)</t>
  </si>
  <si>
    <t>Description Of Business And Summary Of Significant Accounting Policies Policies</t>
  </si>
  <si>
    <t>Organization</t>
  </si>
  <si>
    <t>Xplosion
Incorporated (the Company) was incorporated under the laws of the State of Nevada on October 6, 2015. The Company
is in the business of marketing, distribution of innovative lifestyle and enhancement products and complimentary goods. On December
7, 2015 the Company entered into an Exclusive Global Rights Agreement with Interactive Holdings Limited (Interactive)
for a global distribution license for the SayberX line of self-stimulation devices for men and couples.</t>
  </si>
  <si>
    <t>Interim Period Financial Statements</t>
  </si>
  <si>
    <t>The
accompanying unaudited interim condensed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densed financial
statements should be read in conjunction with the Companys audited financial statements for the year ended October 31,
2017, filed April 27, 2018.</t>
  </si>
  <si>
    <t>Going Concern</t>
  </si>
  <si>
    <t>The Companys
financial statements have been prepared in conformity with accounting principles generally accepted in the United States applicable
to a going concern which contemplates the realization of assets and liquidation of liabilities in the normal course of business.
At January 31, 2018 and October 31, 2017, the Company had $57,346 and $1,562 in cash, respectively, and working capital deficiency
of $70,919 and $60,047, respectively, as at January 31, 2018 and October 31, 2017. For the three months ended January 31, 2018
and 2017 the Company had net losses of $67,872 and $89,585, respectively. Continued losses may adversely affect the liquidity
of the Company in the future. Therefore, the factors noted raise substantial doubt about our ability to continue as a going concern.
The recoverability of a major portion of the recorded assets amounts shown in the accompanying is dependent upon continued operations
of the Company, which in turn is dependent 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t>
  </si>
  <si>
    <t>Cash
equivalents with maturity dates less than 90 days from the date of origination are considered to be cash equivalents for all financial
reporting purposes. The Company currently has no cash equivalents.</t>
  </si>
  <si>
    <t>Functional Currency</t>
  </si>
  <si>
    <t>The
financial statements are presented in United States dollars, which is the Companys functional currency.</t>
  </si>
  <si>
    <t>Fair Value Measurements</t>
  </si>
  <si>
    <t>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t>
  </si>
  <si>
    <t>Revenue Recognition</t>
  </si>
  <si>
    <t>The
Company acquires full ownership of all products under its Exclusive Global Distribution Agreement directly from the technology
holder and in turn re-sells the products through by wholesale through sub-distributors and also directly to end users via e-commerce.
The Company has determined that it is the primary obligator as it i) is responsible for fulfillment; ii) assumes full inventory
risk; iii) has no right of return of unsold product; iv) has the sole right to establish selling prices; v) has physical loss
inventory risk and vi) has credit risk. The Company recognizes revenue, at the gross amount invoiced, when it is realized or realizable
and earned. The Company considers revenue realized or realizable and earned when the following criteria are met: persuasive evidence
of an arrangement exists, delivery has occurred or services have been rendered, price is fixed and determinable, and collectability
is reasonably assured. During the
three months ended January 31, 2018 $2,908 or 100% of the Companys revenue was concentrated in the hands of one major customer.</t>
  </si>
  <si>
    <t>Accounts Receivable</t>
  </si>
  <si>
    <t>Accounts
receivable result from sale of SayberX units and are recorded at their principal amounts.Receivables are generally unsecured. The
Company does not have off-balance sheet credit exposure related to its customers. As of January 31, 2018 one customer accounted
for 100% of the accounts receivable balance.</t>
  </si>
  <si>
    <t>Inventory
consisting of SayberX units is stated at the lower of cost (first in, first out method) or net realizable value.</t>
  </si>
  <si>
    <t>Advertising Expenses</t>
  </si>
  <si>
    <t>Advertising
costs are expensed as incurred. During the three months ended January 31, 2018 and 2017 the Company incurred advertising costs
of $nil and $nil, respectively.</t>
  </si>
  <si>
    <t>Income Taxes</t>
  </si>
  <si>
    <t>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Net Loss Per Share</t>
  </si>
  <si>
    <t>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months ended January 31, 2018, there are no outstanding
stock options and warrants. Common shares issuable are considered outstanding as of the original approval date for purposes of
earnings per share computation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t>
  </si>
  <si>
    <t>Financial Instruments</t>
  </si>
  <si>
    <t>The
Company has the following financial instruments: cash, accounts receivable, inventory, deposits and prepaid expenses, accounts
payable and loan payable. The carrying value of these financial instruments approximates their fair value due to their liquidity
or their short-term nature.</t>
  </si>
  <si>
    <t>Share Issuances for Services, Debt Instruments and Interest</t>
  </si>
  <si>
    <t>The
Company issues instruments to non-employees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 In
these transactions, the Company issues unregistered and restricted equity instruments. Additionally, the Company currently has
no shares of freely-tradeable stock with a quoted market price (a Level 1input within the GAAP hierarchy). When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the Company issues unregistered restricted common shares in exchange for goods and services, and the value of the goods
and services are not the most reliably measurable, the Company recognizes the fair value of the unregistered restricted equity
instruments based on the value of similar instruments issued in private placements in exchange for cash in the most recent transactions
(a Level 2 input within the GAAP hierarchy). The Company has determined this methodology reflects the risk adjusted fair value
of its unregistered restricted equity instruments using a commercially reasonable valuation technique.</t>
  </si>
  <si>
    <t>Emerging Growth</t>
  </si>
  <si>
    <t>We
are an emerging growth company, as defined in the Jumpstart Our Business Startups Act of 2012 (JOBS Act),
and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We
have irrevocably opted out of the extended transition period for complying with new or revised accounting standards pursuant to
Section 107(b) of the Act.</t>
  </si>
  <si>
    <t>Recent Accounting Pronouncements</t>
  </si>
  <si>
    <t>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financial stat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pril 2015, the FASB issued ASU2015-03, Imputation of Interest, requiring entities to present debt issuance costs related to a
debt liability as a reduction of the carrying amount of the liability. In August 2015, the FASB issued ASU 2015-15 to provide
additional guidance related to debt issuance costs related to line-of-credit arrangements. The guidance is effective for annual
and interim periods beginning after December 15, 2015, and early adoption is permitted. The Company has adopted this standard. In
February 2016, the FASB issued ASU2016-02, Leases (Topic 842), requiring entities to a right-of-use asset and a lease liability
for virtually all of their leases. This standard is effective for annual and interim periods beginning after December 15, 2018,
and early adoption is permitted. The Company is currently evaluating the timing of its adoption and the impact of adopting the
new standard on its financial statements.</t>
  </si>
  <si>
    <t>Description of Business and Summary of Significant Accounting Policies (Details Narrative) - USD ($)</t>
  </si>
  <si>
    <t>Concentration Risk [Line Items]</t>
  </si>
  <si>
    <t>State of incorporation</t>
  </si>
  <si>
    <t>Nevada</t>
  </si>
  <si>
    <t>Date of incorporation</t>
  </si>
  <si>
    <t>Oct. 6,
		2015</t>
  </si>
  <si>
    <t>Working capital deficit</t>
  </si>
  <si>
    <t>Advertising costs</t>
  </si>
  <si>
    <t>One Customer [Member]</t>
  </si>
  <si>
    <t>Accounts receivable percentage</t>
  </si>
  <si>
    <t>100.00%</t>
  </si>
  <si>
    <t>Major Customer [Member]</t>
  </si>
  <si>
    <t>Concentration risk net revenue</t>
  </si>
  <si>
    <t>Concentration risk revenue percentage</t>
  </si>
  <si>
    <t>Revolving Loan Facility (Details Narrative) - On November 1, 2016 [Member]</t>
  </si>
  <si>
    <t>Jan. 31, 2018USD ($)</t>
  </si>
  <si>
    <t>Line of Credit Facility [Line Items]</t>
  </si>
  <si>
    <t>Maximum borrowing under line of credit</t>
  </si>
  <si>
    <t>Interest rate per month under line of credit facility</t>
  </si>
  <si>
    <t>2.00%</t>
  </si>
  <si>
    <t>Default payment of total issued and outstanding shares of Company</t>
  </si>
  <si>
    <t>4.49%</t>
  </si>
  <si>
    <t>Outstanding revolving loan facility</t>
  </si>
  <si>
    <t>Available credit line</t>
  </si>
  <si>
    <t>Related Party Transactions (Details Narrative) - USD ($)</t>
  </si>
  <si>
    <t>Related Party Transaction [Line Items]</t>
  </si>
  <si>
    <t>Amount due to shareholder</t>
  </si>
  <si>
    <t>Officer And Director [Member]</t>
  </si>
  <si>
    <t>Fee paid to related parties</t>
  </si>
  <si>
    <t>Share Capital (Details Narrative) - USD ($)</t>
  </si>
  <si>
    <t>1 Months Ended</t>
  </si>
  <si>
    <t>Jan. 25, 2018</t>
  </si>
  <si>
    <t>Share Capital Details Narrative</t>
  </si>
  <si>
    <t>Number of shares issued</t>
  </si>
  <si>
    <t>Proceeds from issuance of common stock</t>
  </si>
  <si>
    <t>Commitments (Details Narrative)</t>
  </si>
  <si>
    <t>Commitments Details Narrative</t>
  </si>
  <si>
    <t>Consulting contract monthly paymen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946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495606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7</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row r="5" spans="1:2">
      <c r="A5" s="4" t="s">
        <v>123</v>
      </c>
      <c r="B5" s="4" t="s">
        <v>124</v>
      </c>
    </row>
    <row r="6" spans="1:2">
      <c r="A6" s="4" t="s">
        <v>125</v>
      </c>
      <c r="B6" s="4" t="s">
        <v>126</v>
      </c>
    </row>
    <row r="7" spans="1:2">
      <c r="A7" s="4" t="s">
        <v>30</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33</v>
      </c>
      <c r="B12" s="4" t="s">
        <v>136</v>
      </c>
    </row>
    <row r="13" spans="1:2">
      <c r="A13" s="4" t="s">
        <v>137</v>
      </c>
      <c r="B13" s="4" t="s">
        <v>138</v>
      </c>
    </row>
    <row r="14" spans="1:2">
      <c r="A14" s="4" t="s">
        <v>139</v>
      </c>
      <c r="B14" s="4" t="s">
        <v>140</v>
      </c>
    </row>
    <row r="15" spans="1:2">
      <c r="A15" s="4" t="s">
        <v>141</v>
      </c>
      <c r="B15" s="4" t="s">
        <v>142</v>
      </c>
    </row>
    <row r="16" spans="1:2">
      <c r="A16" s="4" t="s">
        <v>143</v>
      </c>
      <c r="B16" s="4" t="s">
        <v>144</v>
      </c>
    </row>
    <row r="17" spans="1:2">
      <c r="A17" s="4" t="s">
        <v>145</v>
      </c>
      <c r="B17" s="4" t="s">
        <v>146</v>
      </c>
    </row>
    <row r="18" spans="1:2">
      <c r="A18" s="4" t="s">
        <v>147</v>
      </c>
      <c r="B18" s="4" t="s">
        <v>148</v>
      </c>
    </row>
    <row r="19" spans="1:2">
      <c r="A19" s="4" t="s">
        <v>149</v>
      </c>
      <c r="B19" s="4" t="s">
        <v>150</v>
      </c>
    </row>
    <row r="20" spans="1:2">
      <c r="A20" s="4" t="s">
        <v>151</v>
      </c>
      <c r="B20"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3</v>
      </c>
      <c r="B1" s="2" t="s">
        <v>1</v>
      </c>
    </row>
    <row r="2" spans="1:4">
      <c r="B2" s="2" t="s">
        <v>2</v>
      </c>
      <c r="C2" s="2" t="s">
        <v>64</v>
      </c>
      <c r="D2" s="2" t="s">
        <v>28</v>
      </c>
    </row>
    <row r="3" spans="1:4">
      <c r="A3" s="3" t="s">
        <v>154</v>
      </c>
    </row>
    <row r="4" spans="1:4">
      <c r="A4" s="4" t="s">
        <v>155</v>
      </c>
      <c r="B4" s="4" t="s">
        <v>156</v>
      </c>
    </row>
    <row r="5" spans="1:4">
      <c r="A5" s="4" t="s">
        <v>157</v>
      </c>
      <c r="B5" s="4" t="s">
        <v>158</v>
      </c>
    </row>
    <row r="6" spans="1:4">
      <c r="A6" s="4" t="s">
        <v>30</v>
      </c>
      <c r="B6" s="7" t="n">
        <v>57346</v>
      </c>
      <c r="D6" s="7" t="n">
        <v>1562</v>
      </c>
    </row>
    <row r="7" spans="1:4">
      <c r="A7" s="4" t="s">
        <v>159</v>
      </c>
      <c r="B7" s="5" t="n">
        <v>-70919</v>
      </c>
      <c r="D7" s="7" t="n">
        <v>-60047</v>
      </c>
    </row>
    <row r="8" spans="1:4">
      <c r="A8" s="4" t="s">
        <v>79</v>
      </c>
      <c r="B8" s="5" t="n">
        <v>-67872</v>
      </c>
      <c r="C8" s="7" t="n">
        <v>-89585</v>
      </c>
    </row>
    <row r="9" spans="1:4">
      <c r="A9" s="4" t="s">
        <v>160</v>
      </c>
      <c r="B9" s="7" t="n">
        <v>0</v>
      </c>
      <c r="C9" s="7" t="n">
        <v>0</v>
      </c>
    </row>
    <row r="10" spans="1:4">
      <c r="A10" s="4" t="s">
        <v>161</v>
      </c>
    </row>
    <row r="11" spans="1:4">
      <c r="A11" s="3" t="s">
        <v>154</v>
      </c>
    </row>
    <row r="12" spans="1:4">
      <c r="A12" s="4" t="s">
        <v>162</v>
      </c>
      <c r="B12" s="4" t="s">
        <v>163</v>
      </c>
    </row>
    <row r="13" spans="1:4">
      <c r="A13" s="4" t="s">
        <v>164</v>
      </c>
    </row>
    <row r="14" spans="1:4">
      <c r="A14" s="3" t="s">
        <v>154</v>
      </c>
    </row>
    <row r="15" spans="1:4">
      <c r="A15" s="4" t="s">
        <v>165</v>
      </c>
      <c r="B15" s="7" t="n">
        <v>2908</v>
      </c>
    </row>
    <row r="16" spans="1:4">
      <c r="A16" s="4" t="s">
        <v>166</v>
      </c>
      <c r="B16" s="4" t="s">
        <v>16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67</v>
      </c>
      <c r="B1" s="2" t="s">
        <v>1</v>
      </c>
    </row>
    <row r="2" spans="1:2">
      <c r="B2" s="2" t="s">
        <v>168</v>
      </c>
    </row>
    <row r="3" spans="1:2">
      <c r="A3" s="3" t="s">
        <v>169</v>
      </c>
    </row>
    <row r="4" spans="1:2">
      <c r="A4" s="4" t="s">
        <v>170</v>
      </c>
      <c r="B4" s="7" t="n">
        <v>150000</v>
      </c>
    </row>
    <row r="5" spans="1:2">
      <c r="A5" s="4" t="s">
        <v>171</v>
      </c>
      <c r="B5" s="4" t="s">
        <v>172</v>
      </c>
    </row>
    <row r="6" spans="1:2">
      <c r="A6" s="4" t="s">
        <v>173</v>
      </c>
      <c r="B6" s="4" t="s">
        <v>174</v>
      </c>
    </row>
    <row r="7" spans="1:2">
      <c r="A7" s="4" t="s">
        <v>175</v>
      </c>
      <c r="B7" s="7" t="n">
        <v>149179</v>
      </c>
    </row>
    <row r="8" spans="1:2">
      <c r="A8" s="4" t="s">
        <v>176</v>
      </c>
      <c r="B8" s="7" t="n">
        <v>8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77</v>
      </c>
      <c r="B1" s="2" t="s">
        <v>1</v>
      </c>
    </row>
    <row r="2" spans="1:4">
      <c r="B2" s="2" t="s">
        <v>2</v>
      </c>
      <c r="C2" s="2" t="s">
        <v>64</v>
      </c>
      <c r="D2" s="2" t="s">
        <v>28</v>
      </c>
    </row>
    <row r="3" spans="1:4">
      <c r="A3" s="3" t="s">
        <v>178</v>
      </c>
    </row>
    <row r="4" spans="1:4">
      <c r="A4" s="4" t="s">
        <v>98</v>
      </c>
      <c r="B4" s="7" t="n">
        <v>-2168</v>
      </c>
      <c r="C4" s="7" t="n">
        <v>10421</v>
      </c>
    </row>
    <row r="5" spans="1:4">
      <c r="A5" s="4" t="s">
        <v>179</v>
      </c>
      <c r="B5" s="5" t="n">
        <v>6029</v>
      </c>
      <c r="D5" s="7" t="n">
        <v>3861</v>
      </c>
    </row>
    <row r="6" spans="1:4">
      <c r="A6" s="4" t="s">
        <v>180</v>
      </c>
    </row>
    <row r="7" spans="1:4">
      <c r="A7" s="3" t="s">
        <v>178</v>
      </c>
    </row>
    <row r="8" spans="1:4">
      <c r="A8" s="4" t="s">
        <v>98</v>
      </c>
      <c r="B8" s="5" t="n">
        <v>2168</v>
      </c>
    </row>
    <row r="9" spans="1:4">
      <c r="A9" s="4" t="s">
        <v>181</v>
      </c>
      <c r="B9" s="7" t="n">
        <v>24000</v>
      </c>
      <c r="C9" s="7" t="n">
        <v>506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s>
  <sheetData>
    <row r="1" spans="1:5">
      <c r="A1" s="1" t="s">
        <v>182</v>
      </c>
      <c r="B1" s="2" t="s">
        <v>183</v>
      </c>
      <c r="C1" s="2" t="s">
        <v>1</v>
      </c>
    </row>
    <row r="2" spans="1:5">
      <c r="B2" s="2" t="s">
        <v>184</v>
      </c>
      <c r="C2" s="2" t="s">
        <v>2</v>
      </c>
      <c r="D2" s="2" t="s">
        <v>64</v>
      </c>
      <c r="E2" s="2" t="s">
        <v>28</v>
      </c>
    </row>
    <row r="3" spans="1:5">
      <c r="A3" s="3" t="s">
        <v>185</v>
      </c>
    </row>
    <row r="4" spans="1:5">
      <c r="A4" s="4" t="s">
        <v>56</v>
      </c>
      <c r="C4" s="5" t="n">
        <v>100000000</v>
      </c>
      <c r="E4" s="5" t="n">
        <v>100000000</v>
      </c>
    </row>
    <row r="5" spans="1:5">
      <c r="A5" s="4" t="s">
        <v>55</v>
      </c>
      <c r="C5" s="8" t="n">
        <v>0.001</v>
      </c>
      <c r="E5" s="8" t="n">
        <v>0.001</v>
      </c>
    </row>
    <row r="6" spans="1:5">
      <c r="A6" s="4" t="s">
        <v>57</v>
      </c>
      <c r="C6" s="5" t="n">
        <v>0</v>
      </c>
      <c r="E6" s="5" t="n">
        <v>0</v>
      </c>
    </row>
    <row r="7" spans="1:5">
      <c r="A7" s="4" t="s">
        <v>58</v>
      </c>
      <c r="C7" s="5" t="n">
        <v>0</v>
      </c>
      <c r="E7" s="5" t="n">
        <v>0</v>
      </c>
    </row>
    <row r="8" spans="1:5">
      <c r="A8" s="4" t="s">
        <v>60</v>
      </c>
      <c r="C8" s="5" t="n">
        <v>300000000</v>
      </c>
      <c r="E8" s="5" t="n">
        <v>300000000</v>
      </c>
    </row>
    <row r="9" spans="1:5">
      <c r="A9" s="4" t="s">
        <v>59</v>
      </c>
      <c r="C9" s="8" t="n">
        <v>0.001</v>
      </c>
      <c r="E9" s="8" t="n">
        <v>0.001</v>
      </c>
    </row>
    <row r="10" spans="1:5">
      <c r="A10" s="4" t="s">
        <v>186</v>
      </c>
      <c r="B10" s="5" t="n">
        <v>73000</v>
      </c>
    </row>
    <row r="11" spans="1:5">
      <c r="A11" s="4" t="s">
        <v>187</v>
      </c>
      <c r="B11" s="7" t="n">
        <v>57000</v>
      </c>
      <c r="C11" s="7" t="n">
        <v>57000</v>
      </c>
      <c r="D11" s="7" t="n">
        <v>8750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188</v>
      </c>
      <c r="B1" s="2" t="s">
        <v>1</v>
      </c>
    </row>
    <row r="2" spans="1:2">
      <c r="B2" s="2" t="s">
        <v>168</v>
      </c>
    </row>
    <row r="3" spans="1:2">
      <c r="A3" s="3" t="s">
        <v>189</v>
      </c>
    </row>
    <row r="4" spans="1:2">
      <c r="A4" s="4" t="s">
        <v>190</v>
      </c>
      <c r="B4" s="7" t="n">
        <v>1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346</v>
      </c>
      <c r="C3" s="7" t="n">
        <v>1562</v>
      </c>
    </row>
    <row r="4" spans="1:3">
      <c r="A4" s="4" t="s">
        <v>31</v>
      </c>
      <c r="B4" s="5" t="n">
        <v>4293</v>
      </c>
      <c r="C4" s="5" t="n">
        <v>3595</v>
      </c>
    </row>
    <row r="5" spans="1:3">
      <c r="A5" s="4" t="s">
        <v>32</v>
      </c>
      <c r="B5" s="5" t="n">
        <v>4778</v>
      </c>
      <c r="C5" s="5" t="n">
        <v>4778</v>
      </c>
    </row>
    <row r="6" spans="1:3">
      <c r="A6" s="4" t="s">
        <v>33</v>
      </c>
      <c r="B6" s="5" t="n">
        <v>110335</v>
      </c>
      <c r="C6" s="5" t="n">
        <v>117709</v>
      </c>
    </row>
    <row r="7" spans="1:3">
      <c r="A7" s="4" t="s">
        <v>34</v>
      </c>
      <c r="B7" s="4" t="s">
        <v>35</v>
      </c>
      <c r="C7" s="5" t="n">
        <v>20000</v>
      </c>
    </row>
    <row r="8" spans="1:3">
      <c r="A8" s="4" t="s">
        <v>36</v>
      </c>
      <c r="B8" s="5" t="n">
        <v>176752</v>
      </c>
      <c r="C8" s="5" t="n">
        <v>147644</v>
      </c>
    </row>
    <row r="9" spans="1:3">
      <c r="A9" s="4" t="s">
        <v>37</v>
      </c>
      <c r="B9" s="5" t="n">
        <v>176752</v>
      </c>
      <c r="C9" s="5" t="n">
        <v>147644</v>
      </c>
    </row>
    <row r="10" spans="1:3">
      <c r="A10" s="3" t="s">
        <v>38</v>
      </c>
    </row>
    <row r="11" spans="1:3">
      <c r="A11" s="4" t="s">
        <v>39</v>
      </c>
      <c r="B11" s="5" t="n">
        <v>44390</v>
      </c>
      <c r="C11" s="5" t="n">
        <v>40690</v>
      </c>
    </row>
    <row r="12" spans="1:3">
      <c r="A12" s="4" t="s">
        <v>40</v>
      </c>
      <c r="B12" s="5" t="n">
        <v>24073</v>
      </c>
      <c r="C12" s="5" t="n">
        <v>15460</v>
      </c>
    </row>
    <row r="13" spans="1:3">
      <c r="A13" s="4" t="s">
        <v>41</v>
      </c>
      <c r="B13" s="5" t="n">
        <v>24000</v>
      </c>
      <c r="C13" s="4" t="s">
        <v>35</v>
      </c>
    </row>
    <row r="14" spans="1:3">
      <c r="A14" s="4" t="s">
        <v>42</v>
      </c>
      <c r="B14" s="5" t="n">
        <v>149179</v>
      </c>
      <c r="C14" s="5" t="n">
        <v>147680</v>
      </c>
    </row>
    <row r="15" spans="1:3">
      <c r="A15" s="4" t="s">
        <v>43</v>
      </c>
      <c r="B15" s="5" t="n">
        <v>6029</v>
      </c>
      <c r="C15" s="5" t="n">
        <v>3861</v>
      </c>
    </row>
    <row r="16" spans="1:3">
      <c r="A16" s="4" t="s">
        <v>44</v>
      </c>
      <c r="B16" s="5" t="n">
        <v>247671</v>
      </c>
      <c r="C16" s="5" t="n">
        <v>207691</v>
      </c>
    </row>
    <row r="17" spans="1:3">
      <c r="A17" s="4" t="s">
        <v>45</v>
      </c>
      <c r="B17" s="5" t="n">
        <v>247671</v>
      </c>
      <c r="C17" s="5" t="n">
        <v>207691</v>
      </c>
    </row>
    <row r="18" spans="1:3">
      <c r="A18" s="3" t="s">
        <v>46</v>
      </c>
    </row>
    <row r="19" spans="1:3">
      <c r="A19" s="4" t="s">
        <v>47</v>
      </c>
      <c r="B19" s="4" t="s">
        <v>35</v>
      </c>
      <c r="C19" s="4" t="s">
        <v>35</v>
      </c>
    </row>
    <row r="20" spans="1:3">
      <c r="A20" s="4" t="s">
        <v>48</v>
      </c>
      <c r="B20" s="5" t="n">
        <v>49561</v>
      </c>
      <c r="C20" s="5" t="n">
        <v>49488</v>
      </c>
    </row>
    <row r="21" spans="1:3">
      <c r="A21" s="4" t="s">
        <v>49</v>
      </c>
      <c r="B21" s="5" t="n">
        <v>887449</v>
      </c>
      <c r="C21" s="5" t="n">
        <v>830522</v>
      </c>
    </row>
    <row r="22" spans="1:3">
      <c r="A22" s="4" t="s">
        <v>50</v>
      </c>
      <c r="B22" s="5" t="n">
        <v>-1007929</v>
      </c>
      <c r="C22" s="5" t="n">
        <v>-940057</v>
      </c>
    </row>
    <row r="23" spans="1:3">
      <c r="A23" s="4" t="s">
        <v>51</v>
      </c>
      <c r="B23" s="5" t="n">
        <v>-70919</v>
      </c>
      <c r="C23" s="5" t="n">
        <v>-60047</v>
      </c>
    </row>
    <row r="24" spans="1:3">
      <c r="A24" s="4" t="s">
        <v>52</v>
      </c>
      <c r="B24" s="7" t="n">
        <v>176752</v>
      </c>
      <c r="C24" s="7" t="n">
        <v>1476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28</v>
      </c>
    </row>
    <row r="2" spans="1:3">
      <c r="A2" s="3" t="s">
        <v>54</v>
      </c>
    </row>
    <row r="3" spans="1:3">
      <c r="A3" s="4" t="s">
        <v>55</v>
      </c>
      <c r="B3" s="8" t="n">
        <v>0.001</v>
      </c>
      <c r="C3" s="8" t="n">
        <v>0.001</v>
      </c>
    </row>
    <row r="4" spans="1:3">
      <c r="A4" s="4" t="s">
        <v>56</v>
      </c>
      <c r="B4" s="5" t="n">
        <v>100000000</v>
      </c>
      <c r="C4" s="5" t="n">
        <v>100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300000000</v>
      </c>
      <c r="C8" s="5" t="n">
        <v>300000000</v>
      </c>
    </row>
    <row r="9" spans="1:3">
      <c r="A9" s="4" t="s">
        <v>61</v>
      </c>
      <c r="B9" s="5" t="n">
        <v>49560600</v>
      </c>
      <c r="C9" s="5" t="n">
        <v>49487600</v>
      </c>
    </row>
    <row r="10" spans="1:3">
      <c r="A10" s="4" t="s">
        <v>62</v>
      </c>
      <c r="B10" s="5" t="n">
        <v>49560600</v>
      </c>
      <c r="C10" s="5" t="n">
        <v>49487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908</v>
      </c>
      <c r="C4" s="4" t="s">
        <v>35</v>
      </c>
    </row>
    <row r="5" spans="1:3">
      <c r="A5" s="4" t="s">
        <v>67</v>
      </c>
      <c r="B5" s="5" t="n">
        <v>9524</v>
      </c>
    </row>
    <row r="6" spans="1:3">
      <c r="A6" s="4" t="s">
        <v>68</v>
      </c>
      <c r="B6" s="5" t="n">
        <v>-6616</v>
      </c>
      <c r="C6" s="4" t="s">
        <v>35</v>
      </c>
    </row>
    <row r="7" spans="1:3">
      <c r="A7" s="3" t="s">
        <v>69</v>
      </c>
    </row>
    <row r="8" spans="1:3">
      <c r="A8" s="4" t="s">
        <v>70</v>
      </c>
      <c r="B8" s="4" t="s">
        <v>35</v>
      </c>
      <c r="C8" s="5" t="n">
        <v>24999</v>
      </c>
    </row>
    <row r="9" spans="1:3">
      <c r="A9" s="4" t="s">
        <v>71</v>
      </c>
      <c r="B9" s="5" t="n">
        <v>32143</v>
      </c>
      <c r="C9" s="5" t="n">
        <v>27087</v>
      </c>
    </row>
    <row r="10" spans="1:3">
      <c r="A10" s="4" t="s">
        <v>72</v>
      </c>
      <c r="B10" s="5" t="n">
        <v>20162</v>
      </c>
      <c r="C10" s="5" t="n">
        <v>38733</v>
      </c>
    </row>
    <row r="11" spans="1:3">
      <c r="A11" s="4" t="s">
        <v>73</v>
      </c>
      <c r="B11" s="5" t="n">
        <v>52305</v>
      </c>
      <c r="C11" s="5" t="n">
        <v>90819</v>
      </c>
    </row>
    <row r="12" spans="1:3">
      <c r="A12" s="4" t="s">
        <v>74</v>
      </c>
      <c r="B12" s="5" t="n">
        <v>-58921</v>
      </c>
      <c r="C12" s="5" t="n">
        <v>-90819</v>
      </c>
    </row>
    <row r="13" spans="1:3">
      <c r="A13" s="3" t="s">
        <v>75</v>
      </c>
    </row>
    <row r="14" spans="1:3">
      <c r="A14" s="4" t="s">
        <v>76</v>
      </c>
      <c r="B14" s="5" t="n">
        <v>-8951</v>
      </c>
      <c r="C14" s="5" t="n">
        <v>-4766</v>
      </c>
    </row>
    <row r="15" spans="1:3">
      <c r="A15" s="4" t="s">
        <v>77</v>
      </c>
      <c r="B15" s="4" t="s">
        <v>35</v>
      </c>
      <c r="C15" s="5" t="n">
        <v>6000</v>
      </c>
    </row>
    <row r="16" spans="1:3">
      <c r="A16" s="4" t="s">
        <v>78</v>
      </c>
      <c r="B16" s="5" t="n">
        <v>-8951</v>
      </c>
      <c r="C16" s="5" t="n">
        <v>1234</v>
      </c>
    </row>
    <row r="17" spans="1:3">
      <c r="A17" s="4" t="s">
        <v>79</v>
      </c>
      <c r="B17" s="7" t="n">
        <v>-67872</v>
      </c>
      <c r="C17" s="7" t="n">
        <v>-89585</v>
      </c>
    </row>
    <row r="18" spans="1:3">
      <c r="A18" s="4" t="s">
        <v>80</v>
      </c>
      <c r="B18" s="7" t="n">
        <v>0</v>
      </c>
      <c r="C18" s="7" t="n">
        <v>0</v>
      </c>
    </row>
    <row r="19" spans="1:3">
      <c r="A19" s="4" t="s">
        <v>81</v>
      </c>
      <c r="B19" s="5" t="n">
        <v>49493959</v>
      </c>
      <c r="C19" s="5" t="n">
        <v>49312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4</v>
      </c>
    </row>
    <row r="3" spans="1:3">
      <c r="A3" s="3" t="s">
        <v>83</v>
      </c>
    </row>
    <row r="4" spans="1:3">
      <c r="A4" s="4" t="s">
        <v>84</v>
      </c>
      <c r="B4" s="7" t="n">
        <v>-67872</v>
      </c>
      <c r="C4" s="7" t="n">
        <v>-89585</v>
      </c>
    </row>
    <row r="5" spans="1:3">
      <c r="A5" s="3" t="s">
        <v>85</v>
      </c>
    </row>
    <row r="6" spans="1:3">
      <c r="A6" s="4" t="s">
        <v>86</v>
      </c>
      <c r="B6" s="4" t="s">
        <v>35</v>
      </c>
      <c r="C6" s="5" t="n">
        <v>24999</v>
      </c>
    </row>
    <row r="7" spans="1:3">
      <c r="A7" s="3" t="s">
        <v>87</v>
      </c>
    </row>
    <row r="8" spans="1:3">
      <c r="A8" s="4" t="s">
        <v>31</v>
      </c>
      <c r="B8" s="5" t="n">
        <v>-698</v>
      </c>
      <c r="C8" s="5" t="n">
        <v>17130</v>
      </c>
    </row>
    <row r="9" spans="1:3">
      <c r="A9" s="4" t="s">
        <v>88</v>
      </c>
      <c r="B9" s="5" t="n">
        <v>36313</v>
      </c>
      <c r="C9" s="5" t="n">
        <v>35170</v>
      </c>
    </row>
    <row r="10" spans="1:3">
      <c r="A10" s="4" t="s">
        <v>89</v>
      </c>
      <c r="B10" s="4" t="s">
        <v>35</v>
      </c>
      <c r="C10" s="5" t="n">
        <v>-6000</v>
      </c>
    </row>
    <row r="11" spans="1:3">
      <c r="A11" s="4" t="s">
        <v>33</v>
      </c>
      <c r="B11" s="5" t="n">
        <v>7374</v>
      </c>
      <c r="C11" s="5" t="n">
        <v>-149990</v>
      </c>
    </row>
    <row r="12" spans="1:3">
      <c r="A12" s="4" t="s">
        <v>90</v>
      </c>
      <c r="B12" s="5" t="n">
        <v>20000</v>
      </c>
      <c r="C12" s="5" t="n">
        <v>-270000</v>
      </c>
    </row>
    <row r="13" spans="1:3">
      <c r="A13" s="4" t="s">
        <v>91</v>
      </c>
      <c r="B13" s="4" t="s">
        <v>35</v>
      </c>
      <c r="C13" s="5" t="n">
        <v>200000</v>
      </c>
    </row>
    <row r="14" spans="1:3">
      <c r="A14" s="4" t="s">
        <v>92</v>
      </c>
      <c r="B14" s="5" t="n">
        <v>-4883</v>
      </c>
      <c r="C14" s="5" t="n">
        <v>-238276</v>
      </c>
    </row>
    <row r="15" spans="1:3">
      <c r="A15" s="3" t="s">
        <v>93</v>
      </c>
    </row>
    <row r="16" spans="1:3">
      <c r="A16" s="4" t="s">
        <v>42</v>
      </c>
      <c r="B16" s="4" t="s">
        <v>35</v>
      </c>
      <c r="C16" s="5" t="n">
        <v>-27500</v>
      </c>
    </row>
    <row r="17" spans="1:3">
      <c r="A17" s="4" t="s">
        <v>94</v>
      </c>
      <c r="B17" s="4" t="s">
        <v>35</v>
      </c>
      <c r="C17" s="5" t="n">
        <v>-27500</v>
      </c>
    </row>
    <row r="18" spans="1:3">
      <c r="A18" s="3" t="s">
        <v>95</v>
      </c>
    </row>
    <row r="19" spans="1:3">
      <c r="A19" s="4" t="s">
        <v>96</v>
      </c>
      <c r="B19" s="5" t="n">
        <v>57000</v>
      </c>
      <c r="C19" s="5" t="n">
        <v>87500</v>
      </c>
    </row>
    <row r="20" spans="1:3">
      <c r="A20" s="4" t="s">
        <v>97</v>
      </c>
      <c r="B20" s="5" t="n">
        <v>1499</v>
      </c>
      <c r="C20" s="5" t="n">
        <v>131751</v>
      </c>
    </row>
    <row r="21" spans="1:3">
      <c r="A21" s="4" t="s">
        <v>98</v>
      </c>
      <c r="B21" s="5" t="n">
        <v>2168</v>
      </c>
      <c r="C21" s="5" t="n">
        <v>-10421</v>
      </c>
    </row>
    <row r="22" spans="1:3">
      <c r="A22" s="4" t="s">
        <v>99</v>
      </c>
      <c r="B22" s="5" t="n">
        <v>60667</v>
      </c>
      <c r="C22" s="5" t="n">
        <v>208830</v>
      </c>
    </row>
    <row r="23" spans="1:3">
      <c r="A23" s="4" t="s">
        <v>100</v>
      </c>
      <c r="B23" s="5" t="n">
        <v>55784</v>
      </c>
      <c r="C23" s="5" t="n">
        <v>-56946</v>
      </c>
    </row>
    <row r="24" spans="1:3">
      <c r="A24" s="4" t="s">
        <v>101</v>
      </c>
      <c r="B24" s="5" t="n">
        <v>1562</v>
      </c>
      <c r="C24" s="5" t="n">
        <v>157773</v>
      </c>
    </row>
    <row r="25" spans="1:3">
      <c r="A25" s="4" t="s">
        <v>102</v>
      </c>
      <c r="B25" s="5" t="n">
        <v>57346</v>
      </c>
      <c r="C25" s="5" t="n">
        <v>100827</v>
      </c>
    </row>
    <row r="26" spans="1:3">
      <c r="A26" s="3" t="s">
        <v>103</v>
      </c>
    </row>
    <row r="27" spans="1:3">
      <c r="A27" s="4" t="s">
        <v>104</v>
      </c>
      <c r="B27" s="4" t="s">
        <v>35</v>
      </c>
      <c r="C27" s="4" t="s">
        <v>35</v>
      </c>
    </row>
    <row r="28" spans="1:3">
      <c r="A28" s="4" t="s">
        <v>105</v>
      </c>
      <c r="B28" s="4" t="s">
        <v>35</v>
      </c>
      <c r="C28"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7</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2:41:35Z</dcterms:created>
  <dcterms:modified xmlns:dcterms="http://purl.org/dc/terms/" xmlns:xsi="http://www.w3.org/2001/XMLSchema-instance" xsi:type="dcterms:W3CDTF">2018-05-11T12:41:35Z</dcterms:modified>
</cp:coreProperties>
</file>